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Aug. 29,
		2016</t>
  </si>
  <si>
    <t>Document Effective Date</t>
  </si>
  <si>
    <t>dei_DocumentEffectiveDate</t>
  </si>
  <si>
    <t>Prospectus Date</t>
  </si>
  <si>
    <t>rr_ProspectusDate</t>
  </si>
  <si>
    <t>Oct. 1,
		2015</t>
  </si>
  <si>
    <t>Oct. 01, 2015</t>
  </si>
  <si>
    <t xml:space="preserve">Important Notice Regarding Change in Investment Policy PROSHARES TRUST ProShares Ultra FTSE Europe ProShares UltraShort FTSE Europe Supplement dated August 30, 2016 to each Fund’s Summary Prospectus, Statutory Prospectus and Statement of Additional Information dated October 1, 2015, each as supplemented or amended This Supplement replaces the Supplement dated August 22, 2016. Effective September 1, 2016, all references to the FTSE Developed Europe Index® are removed and replaced with references to the FTSE Developed Europe All Cap Index. The description of each Fund’s index will be as follows: The Index is a free float-adjusted marketcap weighted index representing the performance of large, mid and small cap companies in Developed European markets, including the UK. As of July 29, 2016 the index is comprised of securities from the following 15 countries: Austria, Belgium/Luxembourg, Denmark, Finland, France, Germany, Ireland, Italy, the Netherlands, Norway, Portugal, Spain, Sweden, Switzerland and the United Kingdom. As of July 29, 2016, the Index included companies with capitalizations between approximately $22.0 million and $248.0 billion. The average capitalization of the companies comprising the Index was approximately $7.0 billion. The Index is published under the Bloomberg ticker symbol “ACDER.” Effective September 1, 2016, the following replaces the corresponding information in each Fund’s Summary Prospectus and Statutory Prospectus: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each year UltraShort FTSE Europe Best Quarter (ended 9/30/2011): 42.11% Worst Quarter (ended 9/30/2010): -36.82% The year-to-date return as of the most recent quarter, which ended June 30, 2016, was -2.82%. Ultra FTSE Europe Best Quarter (ended 9/30/2013): 28.50% Worst Quarter (ended 9/30/2011): -45.77% The year-to-date return as of the most recent quarter, which ended June 30, 2016, was -11.92%. AVERAGE ANNUAL TOTAL RETURNS UltraShort FTSE Europe As of December 31, 2015 One Year Five Year Since Inception Inception Date Before Taxes -7.67% -23.84% -30.61% 6/16/2009 After Taxes on Distributions -7.67% -23.84% -30.61%  After Taxes on Distributions and Sale of Shares -4.34% -15.40% -16.48%  FTSE Developed Europe Index *# -1.91% 4.52%+ 7.97%+  FTSE Developed Europe All Cap Index # -1.25% 4.85%+ 8.48%+  * On September 1, 2016, the Fund’s underlying index will change from the FTSE Developed Europe Index to the FTSE Developed Europe All Cap Index. This change will be made in order to match the Fund’s underlying index to its Investment Objective.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Ultra FTSE Europe As of December 31, 2015 One Year Five Year Since Inception Inception Date Before Taxes -7.41% 2.68% 5.10% 4/27/2010 After Taxes on Distributions -7.41% 2.68% 5.10%  After Taxes on Distributions and Sale of Shares -4.20% 2.07% 3.99%  FTSE Developed Europe Index *# -1.91% 4.52%+ 5.47%+  FTSE Developed Europe All Cap Index # -1.25% 4.85%+ 5.90%+  * On September 1, 2016, the Fund’s underlying index will change from the FTSE Developed Europe Index to the FTSE Developed Europe All Cap Index. This change will be made in order to match the Fund’s underlying index to its Investment Objective.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Effective September 1, 2016, the following is added to the Principal Risks section in each Fund’s Summary Prospectus and Statutory Prospectus: Small- and Mid-Cap Company Investment Risk </t>
  </si>
  <si>
    <t>Supplement [Text Block]</t>
  </si>
  <si>
    <t>pt_SupplementTextBlock</t>
  </si>
  <si>
    <t>ProShares Ultra FTSE Europe</t>
  </si>
  <si>
    <t xml:space="preserve">Important Notice Regarding Change in Investment Policy PROSHARES TRUST ProShares Ultra FTSE Europe Supplement dated August 30, 2016 to each Fund’s Summary Prospectus, Statutory Prospectus and Statement of Additional Information dated October 1, 2015, each as supplemented or amended This Supplement replaces the Supplement dated August 22, 2016. Effective September 1, 2016, all references to the FTSE Developed Europe Index® are removed and replaced with references to the FTSE Developed Europe All Cap Index. The description of each Fund’s index will be as follows: The Index is a free float-adjusted marketcap weighted index representing the performance of large, mid and small cap companies in Developed European markets, including the UK. As of July 29, 2016 the index is comprised of securities from the following 15 countries: Austria, Belgium/Luxembourg, Denmark, Finland, France, Germany, Ireland, Italy, the Netherlands, Norway, Portugal, Spain, Sweden, Switzerland and the United Kingdom. As of July 29, 2016, the Index included companies with capitalizations between approximately $22.0 million and $248.0 billion. The average capitalization of the companies comprising the Index was approximately $7.0 billion. The Index is published under the Bloomberg ticker symbol “ACDER.” Effective September 1, 2016, the following replaces the corresponding information in each Fund’s Summary Prospectus and Statutory Prospectus: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each year Ultra FTSE Europe Best Quarter (ended 9/30/2013): 28.50% Worst Quarter (ended 9/30/2011): -45.77% The year-to-date return as of the most recent quarter, which ended June 30, 2016, was -11.92%. AVERAGE ANNUAL TOTAL RETURNS Ultra FTSE Europe As of December 31, 2015 One Year Five Year Since Inception Inception Date Before Taxes -7.41% 2.68% 5.10% 4/27/2010 After Taxes on Distributions -7.41% 2.68% 5.10%  After Taxes on Distributions and Sale of Shares -4.20% 2.07% 3.99%  FTSE Developed Europe Index *# -1.91% 4.52%+ 5.47%+  FTSE Developed Europe All Cap Index # -1.25% 4.85%+ 5.90%+  * On September 1, 2016, the Fund’s underlying index will change from the FTSE Developed Europe Index to the FTSE Developed Europe All Cap Index. This change will be made in order to match the Fund’s underlying index to its Investment Objective.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Effective September 1, 2016, the following is added to the Principal Risks section in each Fund’s Summary Prospectus and Statutory Prospectus: Small- and Mid-Cap Company Investment Risk </t>
  </si>
  <si>
    <t>ProShares UltraShort FTSE Europe</t>
  </si>
  <si>
    <t xml:space="preserve">Important Notice Regarding Change in Investment Policy PROSHARES TRUST ProShares UltraShort FTSE Europe Supplement dated August 30, 2016 to each Fund’s Summary Prospectus, Statutory Prospectus and Statement of Additional Information dated October 1, 2015, each as supplemented or amended This Supplement replaces the Supplement dated August 22, 2016. Effective September 1, 2016, all references to the FTSE Developed Europe Index® are removed and replaced with references to the FTSE Developed Europe All Cap Index. The description of each Fund’s index will be as follows: The Index is a free float-adjusted marketcap weighted index representing the performance of large, mid and small cap companies in Developed European markets, including the UK. As of July 29, 2016 the index is comprised of securities from the following 15 countries: Austria, Belgium/Luxembourg, Denmark, Finland, France, Germany, Ireland, Italy, the Netherlands, Norway, Portugal, Spain, Sweden, Switzerland and the United Kingdom. As of July 29, 2016, the Index included companies with capitalizations between approximately $22.0 million and $248.0 billion. The average capitalization of the companies comprising the Index was approximately $7.0 billion. The Index is published under the Bloomberg ticker symbol “ACDER.” Effective September 1, 2016, the following replaces the corresponding information in each Fund’s Summary Prospectus and Statutory Prospectus: INVESTMENT RESULTS 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 Annual Returns as of December 31 each year UltraShort FTSE Europe Best Quarter (ended 9/30/2011): 42.11% Worst Quarter (ended 9/30/2010): -36.82% The year-to-date return as of the most recent quarter, which ended June 30, 2016, was -2.82%. AVERAGE ANNUAL TOTAL RETURNS UltraShort FTSE Europe As of December 31, 2015 One Year Five Year Since Inception Inception Date Before Taxes -7.67% -23.84% -30.61% 6/16/2009 After Taxes on Distributions -7.67% -23.84% -30.61%  After Taxes on Distributions and Sale of Shares -4.34% -15.40% -16.48%  FTSE Developed Europe Index *# -1.91% 4.52%+ 7.97%+  FTSE Developed Europe All Cap Index # -1.25% 4.85%+ 8.48%+  * On September 1, 2016, the Fund’s underlying index will change from the FTSE Developed Europe Index to the FTSE Developed Europe All Cap Index. This change will be made in order to match the Fund’s underlying index to its Investment Objective. # Reflects no deduction for fees, expenses or taxes. Adjusted to reflect the reinvestment of dividends paid by companies in the Index. Since inception returns are calculated from the date the Fund commenced operations, not the date of inception of the Index. + Hypothetical data results are based on criteria applied retroactively with the benefit of hindsight and knowledge of factors that may have positively affected its performance. Hypothetical data may not account for all financial and economic risk that may affect the actual performance of the Index. The hypothetical data does not represent results of actual decision-making during the period, does not include fees or expenses, and is not intended to indicate past performance or future performance of the Index. Effective September 1, 2016, the following is added to the Principal Risks section in each Fund’s Summary Prospectus and Statutory Prospectus: Small- and Mid-Cap Company Investment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461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5:39:51Z</dcterms:created>
  <dcterms:modified xmlns:dcterms="http://purl.org/dc/terms/" xmlns:xsi="http://www.w3.org/2001/XMLSchema-instance" xsi:type="dcterms:W3CDTF">2016-09-12T15:39:51Z</dcterms:modified>
  <dc:title xmlns:dc="http://purl.org/dc/elements/1.1/">Untitled</dc:title>
  <dc:description xmlns:dc="http://purl.org/dc/elements/1.1/"/>
  <dc:subject xmlns:dc="http://purl.org/dc/elements/1.1/"/>
  <cp:keywords/>
  <cp:category/>
</cp:coreProperties>
</file>